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ew Yor" sheetId="2" state="visible" r:id="rId2"/>
    <sheet xmlns:r="http://schemas.openxmlformats.org/officeDocument/2006/relationships" name="Risk_Return Detail Data- New Y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BERNSTEIN SANFORD C FUND INC</t>
  </si>
  <si>
    <t>Central Index Key</t>
  </si>
  <si>
    <t>dei_EntityCentralIndexKey</t>
  </si>
  <si>
    <t>Amendment Flag</t>
  </si>
  <si>
    <t>dei_AmendmentFlag</t>
  </si>
  <si>
    <t>false</t>
  </si>
  <si>
    <t>Document Creation Date</t>
  </si>
  <si>
    <t>dei_DocumentCreationDate</t>
  </si>
  <si>
    <t>Sep. 4,
		2018</t>
  </si>
  <si>
    <t>Document Effective Date</t>
  </si>
  <si>
    <t>dei_DocumentEffectiveDate</t>
  </si>
  <si>
    <t>Prospectus Date</t>
  </si>
  <si>
    <t>rr_ProspectusDate</t>
  </si>
  <si>
    <t>Jun. 29,
		2018</t>
  </si>
  <si>
    <t>Jun. 29, 2018</t>
  </si>
  <si>
    <t>SANFORD C. BERNSTEIN FUND, INC. -AB Intermediate New York Municipal Portfolio (the “Portfolio”) Supplement dated September 4, 2018 to the Prospectus, Summary Prospectus and Statement of Additional Information (“SAI”), each dated June 29, 2018, as supplemented to date, of the Portfolio, offering Class A, Class B, Class C and Advisor Class shares of the Portfolio. * * * * * Effective August 30, 2018, Class B shares of the Portfolio are no longer offered. All references to Class B shares in the Portfolio’s Prospectus, Summary Prospectus and SAI are hereby removed. * * * * *</t>
  </si>
  <si>
    <t>Supplement [Text Block]</t>
  </si>
  <si>
    <t>bscfi_SupplementTextBlock</t>
  </si>
  <si>
    <t>New York Municipal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280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3:50:36Z</dcterms:created>
  <dcterms:modified xmlns:dcterms="http://purl.org/dc/terms/" xmlns:xsi="http://www.w3.org/2001/XMLSchema-instance" xsi:type="dcterms:W3CDTF">2018-09-19T13:50:36Z</dcterms:modified>
</cp:coreProperties>
</file>